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usiness and Basis of Presen" sheetId="6" state="visible" r:id="rId6"/>
    <sheet xmlns:r="http://schemas.openxmlformats.org/officeDocument/2006/relationships" name="2. Per Share Data" sheetId="7" state="visible" r:id="rId7"/>
    <sheet xmlns:r="http://schemas.openxmlformats.org/officeDocument/2006/relationships" name="3. Net Capital" sheetId="8" state="visible" r:id="rId8"/>
    <sheet xmlns:r="http://schemas.openxmlformats.org/officeDocument/2006/relationships" name="4. Revenue Recognition" sheetId="9" state="visible" r:id="rId9"/>
    <sheet xmlns:r="http://schemas.openxmlformats.org/officeDocument/2006/relationships" name="5. Fair Value Measurements" sheetId="10" state="visible" r:id="rId10"/>
    <sheet xmlns:r="http://schemas.openxmlformats.org/officeDocument/2006/relationships" name="6. Contingencies and Commitment" sheetId="11" state="visible" r:id="rId11"/>
    <sheet xmlns:r="http://schemas.openxmlformats.org/officeDocument/2006/relationships" name="7. Provision for Income Taxes" sheetId="12" state="visible" r:id="rId12"/>
    <sheet xmlns:r="http://schemas.openxmlformats.org/officeDocument/2006/relationships" name="8. Non Recurring Changes" sheetId="13" state="visible" r:id="rId13"/>
    <sheet xmlns:r="http://schemas.openxmlformats.org/officeDocument/2006/relationships" name="9. Related Party Transactions" sheetId="14" state="visible" r:id="rId14"/>
    <sheet xmlns:r="http://schemas.openxmlformats.org/officeDocument/2006/relationships" name="10. Liabilities" sheetId="15" state="visible" r:id="rId15"/>
    <sheet xmlns:r="http://schemas.openxmlformats.org/officeDocument/2006/relationships" name="11. Leases" sheetId="16" state="visible" r:id="rId16"/>
    <sheet xmlns:r="http://schemas.openxmlformats.org/officeDocument/2006/relationships" name="4. Revenue Recognition (Tables)" sheetId="17" state="visible" r:id="rId17"/>
    <sheet xmlns:r="http://schemas.openxmlformats.org/officeDocument/2006/relationships" name="5. Fair Value Measurements (Tab" sheetId="18" state="visible" r:id="rId18"/>
    <sheet xmlns:r="http://schemas.openxmlformats.org/officeDocument/2006/relationships" name="11. Leases (Tables)" sheetId="19" state="visible" r:id="rId19"/>
    <sheet xmlns:r="http://schemas.openxmlformats.org/officeDocument/2006/relationships" name="2. Per Share Data (Details Narr" sheetId="20" state="visible" r:id="rId20"/>
    <sheet xmlns:r="http://schemas.openxmlformats.org/officeDocument/2006/relationships" name="3. Net Capital (Details Narrati" sheetId="21" state="visible" r:id="rId21"/>
    <sheet xmlns:r="http://schemas.openxmlformats.org/officeDocument/2006/relationships" name="4. Revenue Recognition (Details" sheetId="22" state="visible" r:id="rId22"/>
    <sheet xmlns:r="http://schemas.openxmlformats.org/officeDocument/2006/relationships" name="5. Fair Value Measurements (Det" sheetId="23" state="visible" r:id="rId23"/>
    <sheet xmlns:r="http://schemas.openxmlformats.org/officeDocument/2006/relationships" name="7. Provision for Income Taxes (" sheetId="24" state="visible" r:id="rId24"/>
    <sheet xmlns:r="http://schemas.openxmlformats.org/officeDocument/2006/relationships" name="9. Related Party Transactions (" sheetId="25" state="visible" r:id="rId25"/>
    <sheet xmlns:r="http://schemas.openxmlformats.org/officeDocument/2006/relationships" name="10. Liabilities (Details Narrat" sheetId="26" state="visible" r:id="rId26"/>
    <sheet xmlns:r="http://schemas.openxmlformats.org/officeDocument/2006/relationships" name="11. Leases (Details)" sheetId="27" state="visible" r:id="rId27"/>
  </sheets>
  <definedNames/>
  <calcPr calcId="124519" fullCalcOnLoad="1"/>
</workbook>
</file>

<file path=xl/sharedStrings.xml><?xml version="1.0" encoding="utf-8"?>
<sst xmlns="http://schemas.openxmlformats.org/spreadsheetml/2006/main" uniqueCount="188">
  <si>
    <t>Document and Entity Information - shares</t>
  </si>
  <si>
    <t>6 Months Ended</t>
  </si>
  <si>
    <t>Jun. 30, 2018</t>
  </si>
  <si>
    <t>Aug. 13, 2018</t>
  </si>
  <si>
    <t>Document And Entity Information</t>
  </si>
  <si>
    <t>Entity Registrant Name</t>
  </si>
  <si>
    <t>Siebert Financial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Statements of Financial Condition - USD ($)</t>
  </si>
  <si>
    <t>Dec. 31, 2017</t>
  </si>
  <si>
    <t>ASSETS</t>
  </si>
  <si>
    <t>Cash and cash equivalents</t>
  </si>
  <si>
    <t>Receivable from brokers</t>
  </si>
  <si>
    <t>Prepaid expenses and other assets</t>
  </si>
  <si>
    <t>Furniture, equipment and leasehold improvements, net</t>
  </si>
  <si>
    <t>Securities owned, at fair value</t>
  </si>
  <si>
    <t>Receivable from related party</t>
  </si>
  <si>
    <t>Total assets</t>
  </si>
  <si>
    <t>Liabilities:</t>
  </si>
  <si>
    <t>Accounts payable and accrued liabilities</t>
  </si>
  <si>
    <t>Income tax payable</t>
  </si>
  <si>
    <t>Payable to clearing broker</t>
  </si>
  <si>
    <t>Due to related party</t>
  </si>
  <si>
    <t>Total liabilities</t>
  </si>
  <si>
    <t>Commitments and Contingencies</t>
  </si>
  <si>
    <t xml:space="preserve"> </t>
  </si>
  <si>
    <t>Stockholders' equity:</t>
  </si>
  <si>
    <t>Common Stock, $.01 par value; 49,000,0000 shares authorized, 27,157,188 shares issued and outstanding as of June 30, 2018 and December 31, 2017</t>
  </si>
  <si>
    <t>Additional paid-in capital</t>
  </si>
  <si>
    <t>Retained earnings/(Accumulated deficit)</t>
  </si>
  <si>
    <t>Total stockholders' equity</t>
  </si>
  <si>
    <t>Total liabilities and stockholders' equity</t>
  </si>
  <si>
    <t>Consolidated Statements of Financial Condition (Parenthetical) - $ / shares</t>
  </si>
  <si>
    <t>Stockholder's equity:</t>
  </si>
  <si>
    <t>Common stock, par value</t>
  </si>
  <si>
    <t>Common stock, authorized shares</t>
  </si>
  <si>
    <t>Common stock, issued shares</t>
  </si>
  <si>
    <t>Common stock, outstanding shares</t>
  </si>
  <si>
    <t>Consolidated Statements of Operations (Unaudited) - USD ($)</t>
  </si>
  <si>
    <t>3 Months Ended</t>
  </si>
  <si>
    <t>Jun. 30, 2017</t>
  </si>
  <si>
    <t>Revenue:</t>
  </si>
  <si>
    <t>Margin interest, marketing and distribution fees</t>
  </si>
  <si>
    <t>Commissions and fees</t>
  </si>
  <si>
    <t>Principal transactions</t>
  </si>
  <si>
    <t>Interest and dividends</t>
  </si>
  <si>
    <t>Advisory fees</t>
  </si>
  <si>
    <t>Total revenues</t>
  </si>
  <si>
    <t>Expenses:</t>
  </si>
  <si>
    <t>Employee compensation and benefits</t>
  </si>
  <si>
    <t>Clearing fees, including floor brokerage</t>
  </si>
  <si>
    <t>Other general and administrative</t>
  </si>
  <si>
    <t>Professional fees</t>
  </si>
  <si>
    <t>Occupancy</t>
  </si>
  <si>
    <t>Communications</t>
  </si>
  <si>
    <t>Advertising and promotion</t>
  </si>
  <si>
    <t>Total Expenses</t>
  </si>
  <si>
    <t>Income before provision for income taxes</t>
  </si>
  <si>
    <t>Provision for income taxes</t>
  </si>
  <si>
    <t>Net Income</t>
  </si>
  <si>
    <t>Net income per share of common stock - Basic and diluted</t>
  </si>
  <si>
    <t>Weighted average shares outstanding - Basic and diluted</t>
  </si>
  <si>
    <t>Consolidated Statements of Cash Flows (Unaudited) - USD ($)</t>
  </si>
  <si>
    <t>Cash flows from operating activities:</t>
  </si>
  <si>
    <t>Net income</t>
  </si>
  <si>
    <t>Adjustments to reconcile net income to net cash provided by/(used in) operating activities:</t>
  </si>
  <si>
    <t>Depreciation and amortization</t>
  </si>
  <si>
    <t>Changes in:</t>
  </si>
  <si>
    <t>Other assets</t>
  </si>
  <si>
    <t>Net cash provided by (used in) operating activities</t>
  </si>
  <si>
    <t>Cash flows from investing activities:</t>
  </si>
  <si>
    <t>Purchase of furniture, equipment and leasehold improvements</t>
  </si>
  <si>
    <t>Net cash used in investing activities</t>
  </si>
  <si>
    <t>Cash flows from financing activities</t>
  </si>
  <si>
    <t>Net increase/(decrease) in cash and cash equivalents</t>
  </si>
  <si>
    <t>Cash and cash equivalents - beginning of period</t>
  </si>
  <si>
    <t>Cash and cash equivalents - end of period</t>
  </si>
  <si>
    <t>Supplemental Schedule Of Non-Cash Financing Activities:</t>
  </si>
  <si>
    <t>Payment by related party of expenses</t>
  </si>
  <si>
    <t>Supplemental Cash Flow Information</t>
  </si>
  <si>
    <t>Taxes paid</t>
  </si>
  <si>
    <t>1. Business and Basis of Presentation</t>
  </si>
  <si>
    <t>Notes to Financial Statements</t>
  </si>
  <si>
    <t>1. Business and Basis of Presentation:</t>
  </si>
  <si>
    <t>Siebert Financial
Corp. (“SFC”), a New York corporation, incorporated in 1934, is a holding company that conducts its retail discount
brokerage business through its wholly-owned subsidiary, Muriel Siebert &amp; Co., Inc. (“MSCO”), a Delaware corporation
and registered broker-dealer, and its investment advisory business through its wholly-owned subsidiary, Siebert AdvisorNXT, Inc.
(“NXT”), a New York corporation registered with the Securities and Exchange Commission (“SEC”) as a Registered
Investment Advisor (“RIA”), and its insurance business through its wholly-owned subsidiary, Park Wilshire Companies
Inc. (“PWC”), a registered Texas corporation and licensed insurance agency. For purposes of this Quarterly Report on
Form 10-Q, the terms “Siebert,” “Company,” “we,” “us,” and “our” refer
to Siebert Financial Corp., MSCO, NXT, and PWC collectively, unless the context otherwise requires. Our principal
offices are located at 120 Wall Street, New York, NY 10005, and our phone number is (212) 644-2400. Our Internet address is www.siebertnet.com.
Our SEC filings are available through our website at www.siebertnet.com, where investors are able to obtain copies of the Company’s
public filings free of charge. Our common stock (“Common Stock”), par value $.01 per share, trades on the NASDAQ Capital
Market under the symbol “SIEB.” The condensed
consolidated financial statements presented herein are unaudited and include all adjustments (consisting of normal recurring adjustments)
which are, in the opinion of our management, necessary for a fair presentation of the financial position and results of operations
of the interim periods pursuant to the rules and regulations of the SEC. Certain information and footnote disclosures normally
included in consolidated financial statements prepared in accordance with generally accepted accounting principles (“GAAP”)
in the United States of America (“U.S.”) have been condensed or omitted pursuant to the SEC rules and regulations,
although the Company believes that the disclosures made are adequate to make the information not misleading. The balance sheet
as of December 31, 2017 has been derived from the consolidated statements of financial condition at that date, but does not include
all information and footnotes required by U.S. GAAP for complete financial statements. These condensed consolidated financial statements
should be read in conjunction with the consolidated financial statements included in our Annual Report on Form 10-K for the year
ended December 31, 2017 (“2017 Form 10-K”). Due to the nature of our business, the results of operations for the three
months and six months ended June 30, 2018 are not necessarily indicative of operating results for the full year. As further disclosed
in our 2017 Form 10-K, the Company acquired certain retail broker-dealer assets of StockCross Financial Services, Inc. (“StockCross”),
an affiliate of the Company. The impact of this acquisition has resulted in a significant improvement in operations for the three
months and the six months ended June 30, 2018 as compared to the three months and the six months ended June 30, 2017.</t>
  </si>
  <si>
    <t>2. Per Share Data</t>
  </si>
  <si>
    <t>Basic earnings
per share is calculated by dividing net income by the weighted average of the number of outstanding common shares during the period.
The Company had net income of $1,799,000 for the three months ended June 30, 2018 as compared to net income of $365,000 for the
three months ended June 30, 2017. The Company had net income of $3,492,000 for the six months ended June 30, 2018 as compared to
net income of $424,000 for the six months ended June 30, 2017.</t>
  </si>
  <si>
    <t>3. Net Capital</t>
  </si>
  <si>
    <t>MSCO is subject
to the SEC’s Uniform Net Capital Rule (Rule 15c3-1 or “Uniform Net Capital Rule”), which requires the maintenance
of minimum net capital. MSCO has elected to use the alternative method, permitted by the Uniform Net Capital Rule, which requires
that MSCO maintain minimum net capital, as defined, equal to the greater of $250,000 or 2% of aggregate debit balances arising
from customer transactions, as defined. The Uniform Net Capital Rule also provides that equity capital may not be withdrawn or
cash dividends paid if the resulting net capital would be less than 5% of aggregate debits. As of June 30, 2018, MSCO had net capital
of $7,672,000 as compared with net capital requirement of $250,000. MSCO claims exemption from the reserve requirement under Section
15c3-3(k)(2)(ii).</t>
  </si>
  <si>
    <t>4. Revenue Recognition</t>
  </si>
  <si>
    <t xml:space="preserve">On
January 1, 2018, we adopted the Financial Accounting Standards Board (FASB) Accounting Standards Codification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FASB ASC Topic 606 did not have an impact on the recognition of our primary sources of revenue such as principal transactions,
commissions and fees, as well as margin interest, marketing and distribution fees. The timing of recognition of substantially
all of our remaining revenue was also not impacted, and we therefore did not record any cumulative effect adjustment to opening
equity. Disaggregation
of Revenue Below
is a breakdown of the Company’s revenue:
Three
Months Ended June 30, Six
Months Ended June 30,
Revenue
Stream Statements of Operations Classification 2018 2017 2018 2017
Revenue from Principal transactions:
Principal transactions –
non StockCross Principal transactions $ 505,000 $ 98,000 $ 1,077,000 $ 206,000
Principal transactions
attributed to assets acquired from StockCross Principal transactions 1,758,000 — 4,127,000 —
Total revenue
from Principal transactions 2,263,000 98,000 5,204,000 206,000
Revenue from Commissions and fees:
Commissions and fees – non StockCross Commissions and fees 2,162,000 1,037,000 4,117,000 2,219,000
Commissions and fees
attributed to assets acquired from StockCross Commissions and fees 350,000 — 1,069,000 —
Total revenue
from Commissions and fees 2,512,000 1,037,000 5,186,000 2,219,000
Revenue from Margin interest, marketing
and distribution fees:
Margin interest, marketing and distribution
fees – non StockCross Margin interest, marketing and distribution
fees 2,312,000 1,545,000 4,640,000 2,626,000
Margin interest,
marketing and distribution fees attributed to assets acquired from StockCross Margin interest,
marketing and distribution fees 375,000 — 582,000 —
Total revenue from
Margin interest, marketing and distribution fees Margin interest,
marketing and distribution fees 2,687,000 1,545,000 5,222,000 2,626,000
Other revenue:
Interest and dividends – non StockCross Interest and dividends 24,000 3,000 35,000 5,000
Advisory fees – non StockCross Advisory fees 2,000 6,000 18,000 12,000
Total Revenue Total Revenue $ 7,488,000 $ 2,689,000 $ 15,665,000 $ 5,068,000 Principal
transactions are recorded on a trade-date basis and primarily represent riskless principal transactions in which the Company,
after receiving an order, buys or sells securities as principal and at the same time buys or sells the securities with a markup
or markdown to complete the order. Commission
and fees, margin interest, marketing and distribution fees, and related clearing expenses are recorded on a trade-date basis.
Fees, consisting primarily of revenue participation with the Company’s clearing brokers in distribution fees and interest
are recorded as earned. Advisory
fees are earned typically on a quarterly basis in accordance with the terms of the client agreements. Interest
is recorded on the accrual basis. Dividends are recorded as of the ex-dividend date. </t>
  </si>
  <si>
    <t>5. Fair Value Measurements</t>
  </si>
  <si>
    <t>Fair Value Measurements</t>
  </si>
  <si>
    <t xml:space="preserve">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Municipal
Securities. Corporate
Bonds and Convertible Preferred Stock. Exchange-Traded
Equity Securities. Certificates
of Deposit. Unit Investment
Trusts. The following
table presents the Company’s fair value hierarchy for assets and liabilities measured at fair value on a recurring basis
as of June 30, 2018:
Level 1 Level 2 Level 3 Total
Assets
Securities owned
Municipal obligations — 326,063 — 326,063
Corporate obligations — 2,773 — 2,773
Total — $ 328,836 — $ 328,836 </t>
  </si>
  <si>
    <t>6. Contingencies and Commitments</t>
  </si>
  <si>
    <t>6. Commitments and Contingencies</t>
  </si>
  <si>
    <t>Retail customer
transactions are cleared through two clearing brokers, one of which is a related party, on a fully disclosed basis. If customers
do not fulfill their contractual obligations, the clearing broker may charge MSCO for any loss incurred in connection with the
purchase or sale of securities at prevailing market prices to satisfy the customers’ obligations. MSCO regularly monitors
the activity in its customer accounts for compliance with its margin requirement. MSCO is exposed to the risk of loss on unsettled
customer transactions if customers fail to fulfill their contractual obligations. There were no material losses for unsettled customer
transactions for the six months ended June 30, 2018 and June 30, 2017.</t>
  </si>
  <si>
    <t>7. Provision for Income Taxes</t>
  </si>
  <si>
    <t xml:space="preserve">For interim financial
reporting, we estimate the effective tax rate for tax jurisdictions which is applied to the year to date income before taxes. For
the three months ended June 30, 2018, our effective tax rate was 7%. We recognized a $224,000 reduction in taxable income for the
three months ended June 30, 2018 from net operating loss carry-forwards expected to be realized during 2018 which resulted in $26,000
of tax benefits. For the six months ended June 30, 2018, our effective tax rate was 14%. We recognized a $448,000 reduction in
taxable income for the six months ended June 30, 2018 from net operating loss carry-forwards expected to be realized during 2018
which resulted in $66,000 of tax benefits. As of June 30,
2018, the Company had federal and state net operating loss carry-forwards of $22,881,000 and $16,058,000, respectively, which expire
between 2029 and 2036. Utilization of the Company’s net operating loss carry-forwards is subject to annual limitations of
approximately $900,000 per year under Internal Revenue Code Section 382 due to a previous change in ownership. Due to the cumulative
previous losses incurred by the Company, the Company is unable to conclude it is more likely than not that it will realize its
deferred tax assets in excess of the deferred tax liability. Accordingly, the Company has recorded a valuation allowance to fully
offset such amounts as of December 31, 2017 and as of June 30, 2018. </t>
  </si>
  <si>
    <t>8. Non Recurring Changes</t>
  </si>
  <si>
    <t>Non Recurring Changes</t>
  </si>
  <si>
    <t xml:space="preserve">Included in the
expenses in the condensed consolidated statements of operations for the three months and the six months ended June 30, 2017 is
$110,000 and $342,000, respectively, of non-recurring charges primarily due to relocating the firm’s call center and costs
associated with staff reductions. </t>
  </si>
  <si>
    <t>9. Related Party Transactions</t>
  </si>
  <si>
    <t>Related Party Transactions [Abstract]</t>
  </si>
  <si>
    <t xml:space="preserve">The Company earned
revenue and incurred expenses of $2,483,000 and $382,000, respectively, from StockCross for the three months ended June 30, 2018.
The Company earned revenue and incurred expenses of $5,778,000 and $964,000, respectively, from StockCross for the six months ended
June 30, 2018. As of June 30,
2018, the Company is owed a receivable from StockCross of $862,000 and owes StockCross $329,000 for the financing of securities. </t>
  </si>
  <si>
    <t>10. Liabilities</t>
  </si>
  <si>
    <t xml:space="preserve">Included in
the June 30, 2018 condensed consolidated statements of financial condition is $490,000 of commissions payable as part of accounts
payable and accrued liabilities. </t>
  </si>
  <si>
    <t>11. Leases</t>
  </si>
  <si>
    <t>Leases [Abstract]</t>
  </si>
  <si>
    <t xml:space="preserve">In addition
to the leases stated in our 2017 Form 10-K, the Company committed to the below lease. The future minimum base rental payments under
this operating lease are as follows:
Year Amount
2019 $ 417,000
2020 429,000
2021 and thereafter 1,367,000
Total $ 2,213,000 </t>
  </si>
  <si>
    <t>4. Revenue Recognition (Tables)</t>
  </si>
  <si>
    <t>Revenue Recognition</t>
  </si>
  <si>
    <t>Disaggregation of revenue</t>
  </si>
  <si>
    <t xml:space="preserve">Three
Months Ended June 30, Six
Months Ended June 30,
Revenue
Stream Statements of Operations Classification 2018 2017 2018 2017
Revenue from Principal transactions:
Principal transactions –
non StockCross Principal transactions $ 505,000 $ 98,000 $ 1,077,000 $ 206,000
Principal transactions
attributed to assets acquired from StockCross Principal transactions 1,758,000 — 4,127,000 —
Total revenue
from Principal transactions 2,263,000 98,000 5,204,000 206,000
Revenue from Commissions and fees:
Commissions and fees – non StockCross Commissions and fees 2,162,000 1,037,000 4,117,000 2,219,000
Commissions and fees
attributed to assets acquired from StockCross Commissions and fees 350,000 — 1,069,000 —
Total revenue
from Commissions and fees 2,512,000 1,037,000 5,186,000 2,219,000
Revenue from Margin interest, marketing
and distribution fees:
Margin interest, marketing and distribution
fees – non StockCross Margin interest, marketing and distribution
fees 2,312,000 1,545,000 4,640,000 2,626,000
Margin interest,
marketing and distribution fees attributed to assets acquired from StockCross Margin interest,
marketing and distribution fees 375,000 — 582,000 —
Total revenue from
Margin interest, marketing and distribution fees Margin interest,
marketing and distribution fees 2,687,000 1,545,000 5,222,000 2,626,000
Other revenue:
Interest and dividends – non StockCross Interest and dividends 24,000 3,000 35,000 5,000
Advisory fees – non StockCross Advisory fees 2,000 6,000 18,000 12,000
Total Revenue Total Revenue $ 7,488,000 $ 2,689,000 $ 15,665,000 $ 5,068,000 </t>
  </si>
  <si>
    <t>5. Fair Value Measurements (Tables)</t>
  </si>
  <si>
    <t>Fair Value Measurements Tables Abstract</t>
  </si>
  <si>
    <t>Assets and liabilities measured at fair value on a recurring basis</t>
  </si>
  <si>
    <t>Level 1 Level 2 Level 3 Total
Assets
Securities owned
Municipal obligations — 326,063 — 326,063
Corporate obligations — 2,773 — 2,773
Total — $ 328,836 — $ 328,836</t>
  </si>
  <si>
    <t>11. Leases (Tables)</t>
  </si>
  <si>
    <t>Leases</t>
  </si>
  <si>
    <t>Future minimum base rental payments</t>
  </si>
  <si>
    <t>Year Amount
2019 $ 417,000
2020 429,000
2021 and thereafter 1,367,000
Total $ 2,213,000</t>
  </si>
  <si>
    <t>2. Per Share Data (Details Narrative) - USD ($)</t>
  </si>
  <si>
    <t>Net income (loss)</t>
  </si>
  <si>
    <t>3. Net Capital (Details Narrative)</t>
  </si>
  <si>
    <t>Jun. 30, 2018USD ($)</t>
  </si>
  <si>
    <t>Net capital</t>
  </si>
  <si>
    <t>Net capital requirements</t>
  </si>
  <si>
    <t>4. Revenue Recognition (Details) - USD ($)</t>
  </si>
  <si>
    <t>Total revenue from Principal transactions</t>
  </si>
  <si>
    <t>Total revenue from Commissions and fees</t>
  </si>
  <si>
    <t>Total revenue from Margin interest, marketing and distribution fees</t>
  </si>
  <si>
    <t>Interest and dividends - non StockCross</t>
  </si>
  <si>
    <t>Advisory fees - non StockCross</t>
  </si>
  <si>
    <t>Total Revenue</t>
  </si>
  <si>
    <t>Principal transactions | non StockCross</t>
  </si>
  <si>
    <t>Principal transactions | Assets acquired from StockCross</t>
  </si>
  <si>
    <t>Commissions and fees | non StockCross</t>
  </si>
  <si>
    <t>Commissions and fees | Assets acquired from StockCross</t>
  </si>
  <si>
    <t>Margin interest, marketing and distribution fees | non StockCross</t>
  </si>
  <si>
    <t>Margin interest, marketing and distribution fees | Assets acquired from StockCross</t>
  </si>
  <si>
    <t>5. Fair Value Measurements (Details)</t>
  </si>
  <si>
    <t>Total</t>
  </si>
  <si>
    <t>Level 1 [Member]</t>
  </si>
  <si>
    <t>Level 2 [Member]</t>
  </si>
  <si>
    <t>Level 3 [Member]</t>
  </si>
  <si>
    <t>Municipal obligations</t>
  </si>
  <si>
    <t>Municipal obligations | Level 1 [Member]</t>
  </si>
  <si>
    <t>Municipal obligations | Level 2 [Member]</t>
  </si>
  <si>
    <t>Municipal obligations | Level 3 [Member]</t>
  </si>
  <si>
    <t>Corporate obligations</t>
  </si>
  <si>
    <t>Corporate obligations | Level 1 [Member]</t>
  </si>
  <si>
    <t>Corporate obligations | Level 2 [Member]</t>
  </si>
  <si>
    <t>Corporate obligations | Level 3 [Member]</t>
  </si>
  <si>
    <t>7. Provision for Income Taxes (Details Narrative)</t>
  </si>
  <si>
    <t>Federal</t>
  </si>
  <si>
    <t>Net operating loss carryforward</t>
  </si>
  <si>
    <t>State</t>
  </si>
  <si>
    <t>9. Related Party Transactions (Details Narrative) - USD ($)</t>
  </si>
  <si>
    <t>Due from related party</t>
  </si>
  <si>
    <t>StockCross</t>
  </si>
  <si>
    <t>Related party revenues</t>
  </si>
  <si>
    <t>Related party expenses</t>
  </si>
  <si>
    <t>10. Liabilities (Details Narrative)</t>
  </si>
  <si>
    <t>Liabilities</t>
  </si>
  <si>
    <t>Commissions payable</t>
  </si>
  <si>
    <t>11. Leases (Details)</t>
  </si>
  <si>
    <t>Leases Details Abstract</t>
  </si>
  <si>
    <t>2021 and 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15718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1</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4</v>
      </c>
      <c r="B1" s="2" t="s">
        <v>1</v>
      </c>
    </row>
    <row r="2" spans="1:2">
      <c r="B2" s="2" t="s">
        <v>2</v>
      </c>
    </row>
    <row r="3" spans="1:2">
      <c r="A3" s="3" t="s">
        <v>37</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86000</v>
      </c>
      <c r="C3" s="7" t="n">
        <v>3765000</v>
      </c>
    </row>
    <row r="4" spans="1:3">
      <c r="A4" s="4" t="s">
        <v>31</v>
      </c>
      <c r="B4" s="5" t="n">
        <v>2457000</v>
      </c>
      <c r="C4" s="5" t="n">
        <v>1396000</v>
      </c>
    </row>
    <row r="5" spans="1:3">
      <c r="A5" s="4" t="s">
        <v>32</v>
      </c>
      <c r="B5" s="5" t="n">
        <v>432000</v>
      </c>
      <c r="C5" s="5" t="n">
        <v>234000</v>
      </c>
    </row>
    <row r="6" spans="1:3">
      <c r="A6" s="4" t="s">
        <v>33</v>
      </c>
      <c r="B6" s="5" t="n">
        <v>406000</v>
      </c>
      <c r="C6" s="5" t="n">
        <v>347000</v>
      </c>
    </row>
    <row r="7" spans="1:3">
      <c r="A7" s="4" t="s">
        <v>34</v>
      </c>
      <c r="B7" s="5" t="n">
        <v>329000</v>
      </c>
      <c r="C7" s="5" t="n">
        <v>0</v>
      </c>
    </row>
    <row r="8" spans="1:3">
      <c r="A8" s="4" t="s">
        <v>35</v>
      </c>
      <c r="B8" s="5" t="n">
        <v>0</v>
      </c>
      <c r="C8" s="5" t="n">
        <v>283000</v>
      </c>
    </row>
    <row r="9" spans="1:3">
      <c r="A9" s="4" t="s">
        <v>36</v>
      </c>
      <c r="B9" s="5" t="n">
        <v>10310000</v>
      </c>
      <c r="C9" s="5" t="n">
        <v>6025000</v>
      </c>
    </row>
    <row r="10" spans="1:3">
      <c r="A10" s="3" t="s">
        <v>37</v>
      </c>
    </row>
    <row r="11" spans="1:3">
      <c r="A11" s="4" t="s">
        <v>38</v>
      </c>
      <c r="B11" s="5" t="n">
        <v>678000</v>
      </c>
      <c r="C11" s="5" t="n">
        <v>561000</v>
      </c>
    </row>
    <row r="12" spans="1:3">
      <c r="A12" s="4" t="s">
        <v>39</v>
      </c>
      <c r="B12" s="5" t="n">
        <v>598000</v>
      </c>
      <c r="C12" s="5" t="n">
        <v>125000</v>
      </c>
    </row>
    <row r="13" spans="1:3">
      <c r="A13" s="4" t="s">
        <v>40</v>
      </c>
      <c r="B13" s="5" t="n">
        <v>329000</v>
      </c>
      <c r="C13" s="5" t="n">
        <v>0</v>
      </c>
    </row>
    <row r="14" spans="1:3">
      <c r="A14" s="4" t="s">
        <v>41</v>
      </c>
      <c r="B14" s="5" t="n">
        <v>0</v>
      </c>
      <c r="C14" s="5" t="n">
        <v>127000</v>
      </c>
    </row>
    <row r="15" spans="1:3">
      <c r="A15" s="4" t="s">
        <v>42</v>
      </c>
      <c r="B15" s="5" t="n">
        <v>1605000</v>
      </c>
      <c r="C15" s="5" t="n">
        <v>813000</v>
      </c>
    </row>
    <row r="16" spans="1:3">
      <c r="A16" s="4" t="s">
        <v>43</v>
      </c>
      <c r="B16" s="4" t="s">
        <v>44</v>
      </c>
      <c r="C16" s="4" t="s">
        <v>44</v>
      </c>
    </row>
    <row r="17" spans="1:3">
      <c r="A17" s="3" t="s">
        <v>45</v>
      </c>
    </row>
    <row r="18" spans="1:3">
      <c r="A18" s="4" t="s">
        <v>46</v>
      </c>
      <c r="B18" s="5" t="n">
        <v>271000</v>
      </c>
      <c r="C18" s="5" t="n">
        <v>271000</v>
      </c>
    </row>
    <row r="19" spans="1:3">
      <c r="A19" s="4" t="s">
        <v>47</v>
      </c>
      <c r="B19" s="5" t="n">
        <v>7641000</v>
      </c>
      <c r="C19" s="5" t="n">
        <v>7641000</v>
      </c>
    </row>
    <row r="20" spans="1:3">
      <c r="A20" s="4" t="s">
        <v>48</v>
      </c>
      <c r="B20" s="5" t="n">
        <v>793000</v>
      </c>
      <c r="C20" s="5" t="n">
        <v>-2700000</v>
      </c>
    </row>
    <row r="21" spans="1:3">
      <c r="A21" s="4" t="s">
        <v>49</v>
      </c>
      <c r="B21" s="5" t="n">
        <v>8705000</v>
      </c>
      <c r="C21" s="5" t="n">
        <v>5212000</v>
      </c>
    </row>
    <row r="22" spans="1:3">
      <c r="A22" s="4" t="s">
        <v>50</v>
      </c>
      <c r="B22" s="7" t="n">
        <v>10310000</v>
      </c>
      <c r="C22" s="7" t="n">
        <v>60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41</v>
      </c>
      <c r="B1" s="2" t="s">
        <v>58</v>
      </c>
      <c r="D1" s="2" t="s">
        <v>1</v>
      </c>
    </row>
    <row r="2" spans="1:5">
      <c r="B2" s="2" t="s">
        <v>2</v>
      </c>
      <c r="C2" s="2" t="s">
        <v>59</v>
      </c>
      <c r="D2" s="2" t="s">
        <v>2</v>
      </c>
      <c r="E2" s="2" t="s">
        <v>59</v>
      </c>
    </row>
    <row r="3" spans="1:5">
      <c r="A3" s="3" t="s">
        <v>101</v>
      </c>
    </row>
    <row r="4" spans="1:5">
      <c r="A4" s="4" t="s">
        <v>142</v>
      </c>
      <c r="B4" s="7" t="n">
        <v>1799000</v>
      </c>
      <c r="C4" s="7" t="n">
        <v>365000</v>
      </c>
      <c r="D4" s="7" t="n">
        <v>3492000</v>
      </c>
      <c r="E4" s="7" t="n">
        <v>42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43</v>
      </c>
      <c r="B1" s="2" t="s">
        <v>144</v>
      </c>
    </row>
    <row r="2" spans="1:2">
      <c r="A2" s="3" t="s">
        <v>101</v>
      </c>
    </row>
    <row r="3" spans="1:2">
      <c r="A3" s="4" t="s">
        <v>145</v>
      </c>
      <c r="B3" s="7" t="n">
        <v>7672000</v>
      </c>
    </row>
    <row r="4" spans="1:2">
      <c r="A4" s="4" t="s">
        <v>146</v>
      </c>
      <c r="B4"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58</v>
      </c>
      <c r="D1" s="2" t="s">
        <v>1</v>
      </c>
    </row>
    <row r="2" spans="1:5">
      <c r="B2" s="2" t="s">
        <v>2</v>
      </c>
      <c r="C2" s="2" t="s">
        <v>59</v>
      </c>
      <c r="D2" s="2" t="s">
        <v>2</v>
      </c>
      <c r="E2" s="2" t="s">
        <v>59</v>
      </c>
    </row>
    <row r="3" spans="1:5">
      <c r="A3" s="4" t="s">
        <v>148</v>
      </c>
      <c r="B3" s="7" t="n">
        <v>2263000</v>
      </c>
      <c r="C3" s="7" t="n">
        <v>98000</v>
      </c>
      <c r="D3" s="7" t="n">
        <v>5204000</v>
      </c>
      <c r="E3" s="7" t="n">
        <v>206000</v>
      </c>
    </row>
    <row r="4" spans="1:5">
      <c r="A4" s="4" t="s">
        <v>149</v>
      </c>
      <c r="B4" s="5" t="n">
        <v>2512000</v>
      </c>
      <c r="C4" s="5" t="n">
        <v>1037000</v>
      </c>
      <c r="D4" s="5" t="n">
        <v>5186000</v>
      </c>
      <c r="E4" s="5" t="n">
        <v>2219000</v>
      </c>
    </row>
    <row r="5" spans="1:5">
      <c r="A5" s="4" t="s">
        <v>150</v>
      </c>
      <c r="B5" s="5" t="n">
        <v>2687000</v>
      </c>
      <c r="C5" s="5" t="n">
        <v>1545000</v>
      </c>
      <c r="D5" s="5" t="n">
        <v>5222000</v>
      </c>
      <c r="E5" s="5" t="n">
        <v>2626000</v>
      </c>
    </row>
    <row r="6" spans="1:5">
      <c r="A6" s="4" t="s">
        <v>151</v>
      </c>
      <c r="B6" s="5" t="n">
        <v>24000</v>
      </c>
      <c r="C6" s="5" t="n">
        <v>3000</v>
      </c>
      <c r="D6" s="5" t="n">
        <v>35000</v>
      </c>
      <c r="E6" s="5" t="n">
        <v>5000</v>
      </c>
    </row>
    <row r="7" spans="1:5">
      <c r="A7" s="4" t="s">
        <v>152</v>
      </c>
      <c r="B7" s="5" t="n">
        <v>2000</v>
      </c>
      <c r="C7" s="5" t="n">
        <v>6000</v>
      </c>
      <c r="D7" s="5" t="n">
        <v>18000</v>
      </c>
      <c r="E7" s="5" t="n">
        <v>12000</v>
      </c>
    </row>
    <row r="8" spans="1:5">
      <c r="A8" s="4" t="s">
        <v>153</v>
      </c>
      <c r="B8" s="5" t="n">
        <v>7488000</v>
      </c>
      <c r="C8" s="5" t="n">
        <v>2689000</v>
      </c>
      <c r="D8" s="5" t="n">
        <v>15665000</v>
      </c>
      <c r="E8" s="5" t="n">
        <v>5068000</v>
      </c>
    </row>
    <row r="9" spans="1:5">
      <c r="A9" s="4" t="s">
        <v>154</v>
      </c>
    </row>
    <row r="10" spans="1:5">
      <c r="A10" s="4" t="s">
        <v>148</v>
      </c>
      <c r="B10" s="5" t="n">
        <v>505000</v>
      </c>
      <c r="C10" s="5" t="n">
        <v>98000</v>
      </c>
      <c r="D10" s="5" t="n">
        <v>1077000</v>
      </c>
      <c r="E10" s="5" t="n">
        <v>206000</v>
      </c>
    </row>
    <row r="11" spans="1:5">
      <c r="A11" s="4" t="s">
        <v>155</v>
      </c>
    </row>
    <row r="12" spans="1:5">
      <c r="A12" s="4" t="s">
        <v>148</v>
      </c>
      <c r="B12" s="5" t="n">
        <v>1758000</v>
      </c>
      <c r="C12" s="5" t="n">
        <v>0</v>
      </c>
      <c r="D12" s="5" t="n">
        <v>4127000</v>
      </c>
      <c r="E12" s="5" t="n">
        <v>0</v>
      </c>
    </row>
    <row r="13" spans="1:5">
      <c r="A13" s="4" t="s">
        <v>156</v>
      </c>
    </row>
    <row r="14" spans="1:5">
      <c r="A14" s="4" t="s">
        <v>149</v>
      </c>
      <c r="B14" s="5" t="n">
        <v>2162000</v>
      </c>
      <c r="C14" s="5" t="n">
        <v>1037000</v>
      </c>
      <c r="D14" s="5" t="n">
        <v>4117000</v>
      </c>
      <c r="E14" s="5" t="n">
        <v>2219000</v>
      </c>
    </row>
    <row r="15" spans="1:5">
      <c r="A15" s="4" t="s">
        <v>157</v>
      </c>
    </row>
    <row r="16" spans="1:5">
      <c r="A16" s="4" t="s">
        <v>149</v>
      </c>
      <c r="B16" s="5" t="n">
        <v>350000</v>
      </c>
      <c r="C16" s="5" t="n">
        <v>0</v>
      </c>
      <c r="D16" s="5" t="n">
        <v>1069000</v>
      </c>
      <c r="E16" s="5" t="n">
        <v>0</v>
      </c>
    </row>
    <row r="17" spans="1:5">
      <c r="A17" s="4" t="s">
        <v>158</v>
      </c>
    </row>
    <row r="18" spans="1:5">
      <c r="A18" s="4" t="s">
        <v>150</v>
      </c>
      <c r="B18" s="5" t="n">
        <v>2312000</v>
      </c>
      <c r="C18" s="5" t="n">
        <v>1545000</v>
      </c>
      <c r="D18" s="5" t="n">
        <v>4640000</v>
      </c>
      <c r="E18" s="5" t="n">
        <v>2626000</v>
      </c>
    </row>
    <row r="19" spans="1:5">
      <c r="A19" s="4" t="s">
        <v>159</v>
      </c>
    </row>
    <row r="20" spans="1:5">
      <c r="A20" s="4" t="s">
        <v>150</v>
      </c>
      <c r="B20" s="7" t="n">
        <v>375000</v>
      </c>
      <c r="C20" s="7" t="n">
        <v>0</v>
      </c>
      <c r="D20" s="7" t="n">
        <v>582000</v>
      </c>
      <c r="E20"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1"/>
    <col customWidth="1" max="2" min="2" width="21"/>
  </cols>
  <sheetData>
    <row r="1" spans="1:2">
      <c r="A1" s="1" t="s">
        <v>160</v>
      </c>
      <c r="B1" s="2" t="s">
        <v>144</v>
      </c>
    </row>
    <row r="2" spans="1:2">
      <c r="A2" s="4" t="s">
        <v>161</v>
      </c>
      <c r="B2" s="7" t="n">
        <v>328836</v>
      </c>
    </row>
    <row r="3" spans="1:2">
      <c r="A3" s="4" t="s">
        <v>162</v>
      </c>
    </row>
    <row r="4" spans="1:2">
      <c r="A4" s="4" t="s">
        <v>161</v>
      </c>
      <c r="B4" s="5" t="n">
        <v>0</v>
      </c>
    </row>
    <row r="5" spans="1:2">
      <c r="A5" s="4" t="s">
        <v>163</v>
      </c>
    </row>
    <row r="6" spans="1:2">
      <c r="A6" s="4" t="s">
        <v>161</v>
      </c>
      <c r="B6" s="5" t="n">
        <v>328836</v>
      </c>
    </row>
    <row r="7" spans="1:2">
      <c r="A7" s="4" t="s">
        <v>164</v>
      </c>
    </row>
    <row r="8" spans="1:2">
      <c r="A8" s="4" t="s">
        <v>161</v>
      </c>
      <c r="B8" s="5" t="n">
        <v>0</v>
      </c>
    </row>
    <row r="9" spans="1:2">
      <c r="A9" s="4" t="s">
        <v>165</v>
      </c>
    </row>
    <row r="10" spans="1:2">
      <c r="A10" s="4" t="s">
        <v>161</v>
      </c>
      <c r="B10" s="5" t="n">
        <v>326063</v>
      </c>
    </row>
    <row r="11" spans="1:2">
      <c r="A11" s="4" t="s">
        <v>166</v>
      </c>
    </row>
    <row r="12" spans="1:2">
      <c r="A12" s="4" t="s">
        <v>161</v>
      </c>
      <c r="B12" s="5" t="n">
        <v>0</v>
      </c>
    </row>
    <row r="13" spans="1:2">
      <c r="A13" s="4" t="s">
        <v>167</v>
      </c>
    </row>
    <row r="14" spans="1:2">
      <c r="A14" s="4" t="s">
        <v>161</v>
      </c>
      <c r="B14" s="5" t="n">
        <v>326063</v>
      </c>
    </row>
    <row r="15" spans="1:2">
      <c r="A15" s="4" t="s">
        <v>168</v>
      </c>
    </row>
    <row r="16" spans="1:2">
      <c r="A16" s="4" t="s">
        <v>161</v>
      </c>
      <c r="B16" s="5" t="n">
        <v>0</v>
      </c>
    </row>
    <row r="17" spans="1:2">
      <c r="A17" s="4" t="s">
        <v>169</v>
      </c>
    </row>
    <row r="18" spans="1:2">
      <c r="A18" s="4" t="s">
        <v>161</v>
      </c>
      <c r="B18" s="5" t="n">
        <v>2773</v>
      </c>
    </row>
    <row r="19" spans="1:2">
      <c r="A19" s="4" t="s">
        <v>170</v>
      </c>
    </row>
    <row r="20" spans="1:2">
      <c r="A20" s="4" t="s">
        <v>161</v>
      </c>
      <c r="B20" s="5" t="n">
        <v>0</v>
      </c>
    </row>
    <row r="21" spans="1:2">
      <c r="A21" s="4" t="s">
        <v>171</v>
      </c>
    </row>
    <row r="22" spans="1:2">
      <c r="A22" s="4" t="s">
        <v>161</v>
      </c>
      <c r="B22" s="5" t="n">
        <v>2773</v>
      </c>
    </row>
    <row r="23" spans="1:2">
      <c r="A23" s="4" t="s">
        <v>172</v>
      </c>
    </row>
    <row r="24" spans="1:2">
      <c r="A24" s="4" t="s">
        <v>161</v>
      </c>
      <c r="B24"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73</v>
      </c>
      <c r="B1" s="2" t="s">
        <v>144</v>
      </c>
    </row>
    <row r="2" spans="1:2">
      <c r="A2" s="4" t="s">
        <v>174</v>
      </c>
    </row>
    <row r="3" spans="1:2">
      <c r="A3" s="4" t="s">
        <v>175</v>
      </c>
      <c r="B3" s="7" t="n">
        <v>22881000</v>
      </c>
    </row>
    <row r="4" spans="1:2">
      <c r="A4" s="4" t="s">
        <v>176</v>
      </c>
    </row>
    <row r="5" spans="1:2">
      <c r="A5" s="4" t="s">
        <v>175</v>
      </c>
      <c r="B5" s="7" t="n">
        <v>1605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77</v>
      </c>
      <c r="B1" s="2" t="s">
        <v>58</v>
      </c>
      <c r="C1" s="2" t="s">
        <v>1</v>
      </c>
    </row>
    <row r="2" spans="1:4">
      <c r="B2" s="2" t="s">
        <v>2</v>
      </c>
      <c r="C2" s="2" t="s">
        <v>2</v>
      </c>
      <c r="D2" s="2" t="s">
        <v>28</v>
      </c>
    </row>
    <row r="3" spans="1:4">
      <c r="A3" s="4" t="s">
        <v>178</v>
      </c>
      <c r="B3" s="7" t="n">
        <v>0</v>
      </c>
      <c r="C3" s="7" t="n">
        <v>0</v>
      </c>
      <c r="D3" s="7" t="n">
        <v>283000</v>
      </c>
    </row>
    <row r="4" spans="1:4">
      <c r="A4" s="4" t="s">
        <v>179</v>
      </c>
    </row>
    <row r="5" spans="1:4">
      <c r="A5" s="4" t="s">
        <v>180</v>
      </c>
      <c r="B5" s="5" t="n">
        <v>2483000</v>
      </c>
      <c r="C5" s="5" t="n">
        <v>5778000</v>
      </c>
    </row>
    <row r="6" spans="1:4">
      <c r="A6" s="4" t="s">
        <v>181</v>
      </c>
      <c r="B6" s="5" t="n">
        <v>382000</v>
      </c>
      <c r="C6" s="5" t="n">
        <v>964000</v>
      </c>
    </row>
    <row r="7" spans="1:4">
      <c r="A7" s="4" t="s">
        <v>178</v>
      </c>
      <c r="B7" s="5" t="n">
        <v>862000</v>
      </c>
      <c r="C7" s="5" t="n">
        <v>862000</v>
      </c>
    </row>
    <row r="8" spans="1:4">
      <c r="A8" s="4" t="s">
        <v>41</v>
      </c>
      <c r="B8" s="7" t="n">
        <v>329000</v>
      </c>
      <c r="C8" s="7" t="n">
        <v>32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82</v>
      </c>
      <c r="B1" s="2" t="s">
        <v>144</v>
      </c>
    </row>
    <row r="2" spans="1:2">
      <c r="A2" s="3" t="s">
        <v>183</v>
      </c>
    </row>
    <row r="3" spans="1:2">
      <c r="A3" s="4" t="s">
        <v>184</v>
      </c>
      <c r="B3" s="7" t="n">
        <v>4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21"/>
  </cols>
  <sheetData>
    <row r="1" spans="1:2">
      <c r="A1" s="1" t="s">
        <v>185</v>
      </c>
      <c r="B1" s="2" t="s">
        <v>144</v>
      </c>
    </row>
    <row r="2" spans="1:2">
      <c r="A2" s="3" t="s">
        <v>186</v>
      </c>
    </row>
    <row r="3" spans="1:2">
      <c r="A3" s="5" t="n">
        <v>2019</v>
      </c>
      <c r="B3" s="7" t="n">
        <v>417000</v>
      </c>
    </row>
    <row r="4" spans="1:2">
      <c r="A4" s="5" t="n">
        <v>2020</v>
      </c>
      <c r="B4" s="5" t="n">
        <v>429000</v>
      </c>
    </row>
    <row r="5" spans="1:2">
      <c r="A5" s="4" t="s">
        <v>187</v>
      </c>
      <c r="B5" s="5" t="n">
        <v>1367000</v>
      </c>
    </row>
    <row r="6" spans="1:2">
      <c r="A6" s="4" t="s">
        <v>161</v>
      </c>
      <c r="B6" s="7" t="n">
        <v>221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8</v>
      </c>
    </row>
    <row r="2" spans="1:3">
      <c r="A2" s="3" t="s">
        <v>52</v>
      </c>
    </row>
    <row r="3" spans="1:3">
      <c r="A3" s="4" t="s">
        <v>53</v>
      </c>
      <c r="B3" s="8" t="n">
        <v>0.01</v>
      </c>
      <c r="C3" s="8" t="n">
        <v>0.01</v>
      </c>
    </row>
    <row r="4" spans="1:3">
      <c r="A4" s="4" t="s">
        <v>54</v>
      </c>
      <c r="B4" s="5" t="n">
        <v>49000000</v>
      </c>
      <c r="C4" s="5" t="n">
        <v>49000000</v>
      </c>
    </row>
    <row r="5" spans="1:3">
      <c r="A5" s="4" t="s">
        <v>55</v>
      </c>
      <c r="B5" s="5" t="n">
        <v>27157188</v>
      </c>
      <c r="C5" s="5" t="n">
        <v>27157188</v>
      </c>
    </row>
    <row r="6" spans="1:3">
      <c r="A6" s="4" t="s">
        <v>56</v>
      </c>
      <c r="B6" s="5" t="n">
        <v>27157188</v>
      </c>
      <c r="C6" s="5" t="n">
        <v>27157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687000</v>
      </c>
      <c r="C4" s="7" t="n">
        <v>1545000</v>
      </c>
      <c r="D4" s="7" t="n">
        <v>5222000</v>
      </c>
      <c r="E4" s="7" t="n">
        <v>2626000</v>
      </c>
    </row>
    <row r="5" spans="1:5">
      <c r="A5" s="4" t="s">
        <v>62</v>
      </c>
      <c r="B5" s="5" t="n">
        <v>2512000</v>
      </c>
      <c r="C5" s="5" t="n">
        <v>1037000</v>
      </c>
      <c r="D5" s="5" t="n">
        <v>5186000</v>
      </c>
      <c r="E5" s="5" t="n">
        <v>2219000</v>
      </c>
    </row>
    <row r="6" spans="1:5">
      <c r="A6" s="4" t="s">
        <v>63</v>
      </c>
      <c r="B6" s="5" t="n">
        <v>2263000</v>
      </c>
      <c r="C6" s="5" t="n">
        <v>98000</v>
      </c>
      <c r="D6" s="5" t="n">
        <v>5204000</v>
      </c>
      <c r="E6" s="5" t="n">
        <v>206000</v>
      </c>
    </row>
    <row r="7" spans="1:5">
      <c r="A7" s="4" t="s">
        <v>64</v>
      </c>
      <c r="B7" s="5" t="n">
        <v>24000</v>
      </c>
      <c r="C7" s="5" t="n">
        <v>3000</v>
      </c>
      <c r="D7" s="5" t="n">
        <v>35000</v>
      </c>
      <c r="E7" s="5" t="n">
        <v>5000</v>
      </c>
    </row>
    <row r="8" spans="1:5">
      <c r="A8" s="4" t="s">
        <v>65</v>
      </c>
      <c r="B8" s="5" t="n">
        <v>2000</v>
      </c>
      <c r="C8" s="5" t="n">
        <v>6000</v>
      </c>
      <c r="D8" s="5" t="n">
        <v>18000</v>
      </c>
      <c r="E8" s="5" t="n">
        <v>12000</v>
      </c>
    </row>
    <row r="9" spans="1:5">
      <c r="A9" s="4" t="s">
        <v>66</v>
      </c>
      <c r="B9" s="5" t="n">
        <v>7488000</v>
      </c>
      <c r="C9" s="5" t="n">
        <v>2689000</v>
      </c>
      <c r="D9" s="5" t="n">
        <v>15665000</v>
      </c>
      <c r="E9" s="5" t="n">
        <v>5068000</v>
      </c>
    </row>
    <row r="10" spans="1:5">
      <c r="A10" s="3" t="s">
        <v>67</v>
      </c>
    </row>
    <row r="11" spans="1:5">
      <c r="A11" s="4" t="s">
        <v>68</v>
      </c>
      <c r="B11" s="5" t="n">
        <v>3289000</v>
      </c>
      <c r="C11" s="5" t="n">
        <v>1000000</v>
      </c>
      <c r="D11" s="5" t="n">
        <v>6951000</v>
      </c>
      <c r="E11" s="5" t="n">
        <v>2038000</v>
      </c>
    </row>
    <row r="12" spans="1:5">
      <c r="A12" s="4" t="s">
        <v>69</v>
      </c>
      <c r="B12" s="5" t="n">
        <v>679000</v>
      </c>
      <c r="C12" s="5" t="n">
        <v>304000</v>
      </c>
      <c r="D12" s="5" t="n">
        <v>1581000</v>
      </c>
      <c r="E12" s="5" t="n">
        <v>568000</v>
      </c>
    </row>
    <row r="13" spans="1:5">
      <c r="A13" s="4" t="s">
        <v>70</v>
      </c>
      <c r="B13" s="5" t="n">
        <v>675000</v>
      </c>
      <c r="C13" s="5" t="n">
        <v>393000</v>
      </c>
      <c r="D13" s="5" t="n">
        <v>1224000</v>
      </c>
      <c r="E13" s="5" t="n">
        <v>744000</v>
      </c>
    </row>
    <row r="14" spans="1:5">
      <c r="A14" s="4" t="s">
        <v>71</v>
      </c>
      <c r="B14" s="5" t="n">
        <v>487000</v>
      </c>
      <c r="C14" s="5" t="n">
        <v>468000</v>
      </c>
      <c r="D14" s="5" t="n">
        <v>1095000</v>
      </c>
      <c r="E14" s="5" t="n">
        <v>893000</v>
      </c>
    </row>
    <row r="15" spans="1:5">
      <c r="A15" s="4" t="s">
        <v>72</v>
      </c>
      <c r="B15" s="5" t="n">
        <v>247000</v>
      </c>
      <c r="C15" s="5" t="n">
        <v>79000</v>
      </c>
      <c r="D15" s="5" t="n">
        <v>489000</v>
      </c>
      <c r="E15" s="5" t="n">
        <v>221000</v>
      </c>
    </row>
    <row r="16" spans="1:5">
      <c r="A16" s="4" t="s">
        <v>73</v>
      </c>
      <c r="B16" s="5" t="n">
        <v>154000</v>
      </c>
      <c r="C16" s="5" t="n">
        <v>55000</v>
      </c>
      <c r="D16" s="5" t="n">
        <v>249000</v>
      </c>
      <c r="E16" s="5" t="n">
        <v>135000</v>
      </c>
    </row>
    <row r="17" spans="1:5">
      <c r="A17" s="4" t="s">
        <v>74</v>
      </c>
      <c r="B17" s="5" t="n">
        <v>21000</v>
      </c>
      <c r="C17" s="5" t="n">
        <v>25000</v>
      </c>
      <c r="D17" s="5" t="n">
        <v>34000</v>
      </c>
      <c r="E17" s="5" t="n">
        <v>45000</v>
      </c>
    </row>
    <row r="18" spans="1:5">
      <c r="A18" s="4" t="s">
        <v>75</v>
      </c>
      <c r="B18" s="5" t="n">
        <v>5552000</v>
      </c>
      <c r="C18" s="5" t="n">
        <v>2324000</v>
      </c>
      <c r="D18" s="5" t="n">
        <v>11623000</v>
      </c>
      <c r="E18" s="5" t="n">
        <v>4644000</v>
      </c>
    </row>
    <row r="19" spans="1:5">
      <c r="A19" s="4" t="s">
        <v>76</v>
      </c>
      <c r="B19" s="5" t="n">
        <v>1936000</v>
      </c>
      <c r="C19" s="5" t="n">
        <v>365000</v>
      </c>
      <c r="D19" s="5" t="n">
        <v>4042000</v>
      </c>
      <c r="E19" s="5" t="n">
        <v>424000</v>
      </c>
    </row>
    <row r="20" spans="1:5">
      <c r="A20" s="4" t="s">
        <v>77</v>
      </c>
      <c r="B20" s="5" t="n">
        <v>137000</v>
      </c>
      <c r="C20" s="5" t="n">
        <v>0</v>
      </c>
      <c r="D20" s="5" t="n">
        <v>550000</v>
      </c>
      <c r="E20" s="5" t="n">
        <v>0</v>
      </c>
    </row>
    <row r="21" spans="1:5">
      <c r="A21" s="4" t="s">
        <v>78</v>
      </c>
      <c r="B21" s="7" t="n">
        <v>1799000</v>
      </c>
      <c r="C21" s="7" t="n">
        <v>365000</v>
      </c>
      <c r="D21" s="7" t="n">
        <v>3492000</v>
      </c>
      <c r="E21" s="7" t="n">
        <v>424000</v>
      </c>
    </row>
    <row r="22" spans="1:5">
      <c r="A22" s="4" t="s">
        <v>79</v>
      </c>
      <c r="B22" s="8" t="n">
        <v>0.07000000000000001</v>
      </c>
      <c r="C22" s="8" t="n">
        <v>0.02</v>
      </c>
      <c r="D22" s="8" t="n">
        <v>0.13</v>
      </c>
      <c r="E22" s="8" t="n">
        <v>0.02</v>
      </c>
    </row>
    <row r="23" spans="1:5">
      <c r="A23" s="4" t="s">
        <v>80</v>
      </c>
      <c r="B23" s="5" t="n">
        <v>27157188</v>
      </c>
      <c r="C23" s="5" t="n">
        <v>22085126</v>
      </c>
      <c r="D23" s="5" t="n">
        <v>27157188</v>
      </c>
      <c r="E23" s="5" t="n">
        <v>22085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9</v>
      </c>
    </row>
    <row r="3" spans="1:3">
      <c r="A3" s="3" t="s">
        <v>82</v>
      </c>
    </row>
    <row r="4" spans="1:3">
      <c r="A4" s="4" t="s">
        <v>83</v>
      </c>
      <c r="B4" s="7" t="n">
        <v>3492000</v>
      </c>
      <c r="C4" s="7" t="n">
        <v>424000</v>
      </c>
    </row>
    <row r="5" spans="1:3">
      <c r="A5" s="3" t="s">
        <v>84</v>
      </c>
    </row>
    <row r="6" spans="1:3">
      <c r="A6" s="4" t="s">
        <v>85</v>
      </c>
      <c r="B6" s="5" t="n">
        <v>50000</v>
      </c>
      <c r="C6" s="5" t="n">
        <v>71000</v>
      </c>
    </row>
    <row r="7" spans="1:3">
      <c r="A7" s="3" t="s">
        <v>86</v>
      </c>
    </row>
    <row r="8" spans="1:3">
      <c r="A8" s="4" t="s">
        <v>34</v>
      </c>
      <c r="B8" s="5" t="n">
        <v>-329000</v>
      </c>
      <c r="C8" s="5" t="n">
        <v>92000</v>
      </c>
    </row>
    <row r="9" spans="1:3">
      <c r="A9" s="4" t="s">
        <v>31</v>
      </c>
      <c r="B9" s="5" t="n">
        <v>-1061000</v>
      </c>
      <c r="C9" s="5" t="n">
        <v>-290000</v>
      </c>
    </row>
    <row r="10" spans="1:3">
      <c r="A10" s="4" t="s">
        <v>40</v>
      </c>
      <c r="B10" s="5" t="n">
        <v>329000</v>
      </c>
      <c r="C10" s="5" t="n">
        <v>0</v>
      </c>
    </row>
    <row r="11" spans="1:3">
      <c r="A11" s="4" t="s">
        <v>32</v>
      </c>
      <c r="B11" s="5" t="n">
        <v>-198000</v>
      </c>
      <c r="C11" s="5" t="n">
        <v>61000</v>
      </c>
    </row>
    <row r="12" spans="1:3">
      <c r="A12" s="4" t="s">
        <v>39</v>
      </c>
      <c r="B12" s="5" t="n">
        <v>474000</v>
      </c>
      <c r="C12" s="5" t="n">
        <v>0</v>
      </c>
    </row>
    <row r="13" spans="1:3">
      <c r="A13" s="4" t="s">
        <v>41</v>
      </c>
      <c r="B13" s="5" t="n">
        <v>-127000</v>
      </c>
      <c r="C13" s="5" t="n">
        <v>0</v>
      </c>
    </row>
    <row r="14" spans="1:3">
      <c r="A14" s="4" t="s">
        <v>35</v>
      </c>
      <c r="B14" s="5" t="n">
        <v>283000</v>
      </c>
      <c r="C14" s="5" t="n">
        <v>0</v>
      </c>
    </row>
    <row r="15" spans="1:3">
      <c r="A15" s="4" t="s">
        <v>38</v>
      </c>
      <c r="B15" s="5" t="n">
        <v>117000</v>
      </c>
      <c r="C15" s="5" t="n">
        <v>-431000</v>
      </c>
    </row>
    <row r="16" spans="1:3">
      <c r="A16" s="4" t="s">
        <v>87</v>
      </c>
      <c r="B16" s="5" t="n">
        <v>0</v>
      </c>
      <c r="C16" s="5" t="n">
        <v>-125000</v>
      </c>
    </row>
    <row r="17" spans="1:3">
      <c r="A17" s="4" t="s">
        <v>88</v>
      </c>
      <c r="B17" s="5" t="n">
        <v>3030000</v>
      </c>
      <c r="C17" s="5" t="n">
        <v>-198000</v>
      </c>
    </row>
    <row r="18" spans="1:3">
      <c r="A18" s="3" t="s">
        <v>89</v>
      </c>
    </row>
    <row r="19" spans="1:3">
      <c r="A19" s="4" t="s">
        <v>90</v>
      </c>
      <c r="B19" s="5" t="n">
        <v>-109000</v>
      </c>
      <c r="C19" s="5" t="n">
        <v>-268000</v>
      </c>
    </row>
    <row r="20" spans="1:3">
      <c r="A20" s="4" t="s">
        <v>91</v>
      </c>
      <c r="B20" s="5" t="n">
        <v>-109000</v>
      </c>
      <c r="C20" s="5" t="n">
        <v>-268000</v>
      </c>
    </row>
    <row r="21" spans="1:3">
      <c r="A21" s="3" t="s">
        <v>92</v>
      </c>
    </row>
    <row r="22" spans="1:3">
      <c r="A22" s="4" t="s">
        <v>93</v>
      </c>
      <c r="B22" s="5" t="n">
        <v>2921000</v>
      </c>
      <c r="C22" s="5" t="n">
        <v>-466000</v>
      </c>
    </row>
    <row r="23" spans="1:3">
      <c r="A23" s="4" t="s">
        <v>94</v>
      </c>
      <c r="B23" s="5" t="n">
        <v>3765000</v>
      </c>
      <c r="C23" s="5" t="n">
        <v>2730000</v>
      </c>
    </row>
    <row r="24" spans="1:3">
      <c r="A24" s="4" t="s">
        <v>95</v>
      </c>
      <c r="B24" s="5" t="n">
        <v>6686000</v>
      </c>
      <c r="C24" s="5" t="n">
        <v>2264000</v>
      </c>
    </row>
    <row r="25" spans="1:3">
      <c r="A25" s="3" t="s">
        <v>96</v>
      </c>
    </row>
    <row r="26" spans="1:3">
      <c r="A26" s="4" t="s">
        <v>97</v>
      </c>
      <c r="B26" s="5" t="n">
        <v>0</v>
      </c>
      <c r="C26" s="5" t="n">
        <v>803000</v>
      </c>
    </row>
    <row r="27" spans="1:3">
      <c r="A27" s="3" t="s">
        <v>98</v>
      </c>
    </row>
    <row r="28" spans="1:3">
      <c r="A28" s="4" t="s">
        <v>99</v>
      </c>
      <c r="B28" s="7" t="n">
        <v>76662</v>
      </c>
      <c r="C28" s="7" t="n">
        <v>378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1</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1</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07:55Z</dcterms:created>
  <dcterms:modified xmlns:dcterms="http://purl.org/dc/terms/" xmlns:xsi="http://www.w3.org/2001/XMLSchema-instance" xsi:type="dcterms:W3CDTF">2018-08-13T13:07:55Z</dcterms:modified>
</cp:coreProperties>
</file>